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LBY GROUP, INC.</t>
        </is>
      </c>
    </row>
    <row r="8">
      <c r="A8" s="4" t="inlineStr">
        <is>
          <t>Entity Central Index Key</t>
        </is>
      </c>
      <c r="B8" s="4" t="inlineStr">
        <is>
          <t>00018039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Year Summary Compensation Table Total for PEO ($) (1) Compensation Actually Paid to PEO ($) (2) Average Summary Compensation Table Total for Non-PEO NEOs ($) (3) Average Compensation Actually Paid to Non-PEO NEOs ($) (2),(3) Value of Initial Fixed $100 Investment Based on Total Shareholder Return ($) ,(4) Net Loss ($) 2024 2,364,766 2,781,839 1,010,700 1,150,583 14.75 (79,397,000) 2023 1,875,055 1,965,832 651,866 575,483 10.10 (180,417,941) 2022 3,717,913 (16,575,910) 1,793,824 (2,398,126) 27.78 (277,704,361)</t>
        </is>
      </c>
      <c r="C4" s="4" t="inlineStr">
        <is>
          <t xml:space="preserve"> </t>
        </is>
      </c>
      <c r="D4" s="4" t="inlineStr">
        <is>
          <t xml:space="preserve"> </t>
        </is>
      </c>
    </row>
    <row r="5">
      <c r="A5" s="4" t="inlineStr">
        <is>
          <t>Named Executive Officers, Footnote</t>
        </is>
      </c>
      <c r="B5" s="4" t="inlineStr">
        <is>
          <t>Mr. Kohn was the PEO for all years shown.The Non-PEO NEOs were comprised of: for 2024, Messrs. Crossman and Riley, for 2023, Messrs. Crossman, Riley, Lance Barton and Florus Beuting and Ms. Ashley Kechter; for 2022, Messrs. Barton, Riley and Beuting and Ms. Kechter.</t>
        </is>
      </c>
      <c r="C5" s="4" t="inlineStr">
        <is>
          <t xml:space="preserve"> </t>
        </is>
      </c>
      <c r="D5" s="4" t="inlineStr">
        <is>
          <t xml:space="preserve"> </t>
        </is>
      </c>
    </row>
    <row r="6">
      <c r="A6" s="4" t="inlineStr">
        <is>
          <t>PEO Total Compensation Amount</t>
        </is>
      </c>
      <c r="B6" s="5" t="n">
        <v>2364766</v>
      </c>
      <c r="C6" s="5" t="n">
        <v>1875055</v>
      </c>
      <c r="D6" s="5" t="n">
        <v>3717913</v>
      </c>
    </row>
    <row r="7">
      <c r="A7" s="4" t="inlineStr">
        <is>
          <t>PEO Actually Paid Compensation Amount</t>
        </is>
      </c>
      <c r="B7" s="5" t="n">
        <v>2781839</v>
      </c>
      <c r="C7" s="6" t="n">
        <v>1965832</v>
      </c>
      <c r="D7" s="6" t="n">
        <v>-16575910</v>
      </c>
    </row>
    <row r="8">
      <c r="A8" s="4" t="inlineStr">
        <is>
          <t>Adjustment To PEO Compensation, Footnote</t>
        </is>
      </c>
      <c r="B8" s="4" t="inlineStr">
        <is>
          <t>SEC rules require that certain adjustments be made to the totals set forth in the Summary Compensation Table included in this Proxy Statement (the “Summary Compensation Table”) in order to determine “compensation actually paid” for purposes of this Pay Versus Performance Disclosure. “Compensation actually paid” does not represent cash and/or equity value transferred to the applicable NEO, but rather is a value calculated under applicable SEC rules for purposes of this Pay Versus Performance Disclosure. In general, “compensation actually paid” is calculated as total compensation set forth in the Summary Compensation Table, as adjusted to include the fair market value of equity awards as of December 31 of the applicable year or, if earlier, the vesting date (rather than the grant date). None of the NEOs participate in a defined benefit plan, so the following table does not include an adjustment for pension benefits. The below table reflects the required adjustments to reconcile total compensation as set forth in the Summary Compensation Table to “Compensation actually paid” for purposes of the Pay Versus Performance Disclosure. Compensation Actually Paid reflects the exclusions and inclusions of certain amounts for the PEO and the Non-PEO NEOs as set forth below. Equity values are calculated in accordance with FASB ASC Topic 718. Neither the PEO nor the Non-PEO NEOs are accruing benefits under a pension plan for services rendered in the covered years, and therefore no additions are required for pension plan service cost in determining Compensation Actually Paid. The following table reconciles Summary Compensation Table total to Compensation Actually Paid with respect to our PEO for the periods indicated: Year Salary ($) Bonus and Non-Equity Incentive Compensation ($) Equity Compensation ($) All Other Compensation ($) Summary Compensation Table Total ($) Equity Deductions from Summary Compensation Table Total ($) (1) Additions (Deductions) to Compensation Table Total ($) (2) Compensation Actually Paid ($) 2024 852,838 850,000 652,174 9,754 2,364,766 (652,174) 1,069,247 2,781,839 2023 852,238 — 1,013,063 9,754 1,875,055 (1,013,063) 1,103,840 1,965,832 2022 851,710 — 1,785,649 1,080,554 3,717,913 (1,785,649) (18,508,174) (16,575,910) ______________ (1) Represents the grant date fair value of equity-based awards granted. (2) Reflects the value of equity calculated in accordance with the SEC methodology for determining Compensation Actually Paid for each period presented. The equity component of compensation actually paid is further detailed in the supplemental table below. The following table includes supplemental data for the additions and deductions resulting in the equity component of PEO Compensation Actually Paid for the periods indicated: Fiscal Year Addition of Fair Value of Current Year Equity Awards Unvested and Outstanding at Fiscal Year End ($) (Deductions) Additions for Change in Value of Prior Years’ Awards Unvested and Outstanding at Fiscal Year End ($) Additions (Deductions) for Change in Value of Prior Years’ Awards That Vested in Fiscal Year ($) Additions of Fair Value as of the Vesting Date for Awards that are Granted and Vested in the Fiscal Year ($) (Deductions) for Forfeited Prior Years’ Awards Equity Value Included in Compensation Actually Paid ($) 2024 783,392 457,521 (171,666) — — 1,069,247 2023 1,657,748 (291,172) (262,736) — — 1,103,840 2022 499,546 (12,135,455) (6,872,265) — — (18,508,174)</t>
        </is>
      </c>
      <c r="C8" s="4" t="inlineStr">
        <is>
          <t xml:space="preserve"> </t>
        </is>
      </c>
      <c r="D8" s="4" t="inlineStr">
        <is>
          <t xml:space="preserve"> </t>
        </is>
      </c>
    </row>
    <row r="9">
      <c r="A9" s="4" t="inlineStr">
        <is>
          <t>Non-PEO NEO Average Total Compensation Amount</t>
        </is>
      </c>
      <c r="B9" s="5" t="n">
        <v>1010700</v>
      </c>
      <c r="C9" s="6" t="n">
        <v>651866</v>
      </c>
      <c r="D9" s="6" t="n">
        <v>1793824</v>
      </c>
    </row>
    <row r="10">
      <c r="A10" s="4" t="inlineStr">
        <is>
          <t>Non-PEO NEO Average Compensation Actually Paid Amount</t>
        </is>
      </c>
      <c r="B10" s="5" t="n">
        <v>1150583</v>
      </c>
      <c r="C10" s="6" t="n">
        <v>575483</v>
      </c>
      <c r="D10" s="6" t="n">
        <v>-2398126</v>
      </c>
    </row>
    <row r="11">
      <c r="A11" s="4" t="inlineStr">
        <is>
          <t>Adjustment to Non-PEO NEO Compensation Footnote</t>
        </is>
      </c>
      <c r="B11" s="4" t="inlineStr">
        <is>
          <t>SEC rules require that certain adjustments be made to the totals set forth in the Summary Compensation Table included in this Proxy Statement (the “Summary Compensation Table”) in order to determine “compensation actually paid” for purposes of this Pay Versus Performance Disclosure. “Compensation actually paid” does not represent cash and/or equity value transferred to the applicable NEO, but rather is a value calculated under applicable SEC rules for purposes of this Pay Versus Performance Disclosure. In general, “compensation actually paid” is calculated as total compensation set forth in the Summary Compensation Table, as adjusted to include the fair market value of equity awards as of December 31 of the applicable year or, if earlier, the vesting date (rather than the grant date). None of the NEOs participate in a defined benefit plan, so the following table does not include an adjustment for pension benefits. The below table reflects the required adjustments to reconcile total compensation as set forth in the Summary Compensation Table to “Compensation actually paid” for purposes of the Pay Versus Performance Disclosure. Compensation Actually Paid reflects the exclusions and inclusions of certain amounts for the PEO and the Non-PEO NEOs as set forth below. Equity values are calculated in accordance with FASB ASC Topic 718. Neither the PEO nor the Non-PEO NEOs are accruing benefits under a pension plan for services rendered in the covered years, and therefore no additions are required for pension plan service cost in determining Compensation Actually Paid. The following table reconciles the Non-PEO NEOs Average Summary Compensation Table total to Average Compensation Actually Paid for the periods indicated: Year Average Salary ($) Average Bonus and Non-Equity Incentive Compensation ($) Average Equity Compensation ($) Average All Other Compensation ($) Average Summary Compensation Table Total ($) Deductions from Summary Compensation Table Total ($) (1) Average Additions (Deductions) to Compensation Table Total ($) (2) Average Compensation Actually Paid ($) 2024 401,810 370,000 228,261 10,629 1,010,700 (228,261) 368,144 1,150,583 2023 281,454 40,000 106,871 223,541 651,866 (106,871) 30,488 575,483 2022 430,177 62,500 1,270,832 30,315 1,793,824 (1,270,832) (2,921,118) (2,398,126) ______________ (1) Represents the average grant date fair value of equity-based awards granted each year. (2) Reflects the average value of equity calculated in accordance with the SEC methodology for determining Compensation Actually Paid for each period presented. The equity component of compensation actually paid is further detailed in the supplemental table below. The following table includes supplemental data for the additions and deductions resulting in equity component of Non-PEO NEOs Average Compensation Actually Paid for the periods indicated: Fiscal Year Addition of Average Fair Value of Current Year Equity Awards Unvested and Outstanding at Fiscal Year End ($) (Deductions) Additions for Average Change in Value of Prior Years’ Awards Unvested and Outstanding at Fiscal Year End ($) Additions (Deductions) for Average Change in Value of Prior Years’ Awards That Vested in Fiscal Year ($) Additions of Average Fair Value as of the Vesting Date for Awards that are Granted and Vested in the Fiscal Year ($) (Deductions) for Forfeited Prior Years’ Awards Equity Value Included in Compensation Actually Paid ($) 2024 274,187 121,381 (27,424) — — 368,144 2023 166,767 (16,940) (44,265) — (75,074) 30,488 2022 240,683 (2,722,030) (689,770) 249,999 — (2,921,118)</t>
        </is>
      </c>
      <c r="C11" s="4" t="inlineStr">
        <is>
          <t xml:space="preserve"> </t>
        </is>
      </c>
      <c r="D11" s="4" t="inlineStr">
        <is>
          <t xml:space="preserve"> </t>
        </is>
      </c>
    </row>
    <row r="12">
      <c r="A12" s="4" t="inlineStr">
        <is>
          <t>Compensation Actually Paid vs. Total Shareholder Return</t>
        </is>
      </c>
      <c r="B12" s="4" t="inlineStr">
        <is>
          <t>The following charts are based on the information provided in the tables above to illustrate the relationships between the Company’s compensation actually paid to the PEO and the average compensation actually paid to the Company’s non-PEO NEOs, with (i) the Company’s net loss, and (ii) the Company’s cumulative total shareholder return.</t>
        </is>
      </c>
      <c r="C12" s="4" t="inlineStr">
        <is>
          <t xml:space="preserve"> </t>
        </is>
      </c>
      <c r="D12" s="4" t="inlineStr">
        <is>
          <t xml:space="preserve"> </t>
        </is>
      </c>
    </row>
    <row r="13">
      <c r="A13" s="4" t="inlineStr">
        <is>
          <t>Compensation Actually Paid vs. Net Income</t>
        </is>
      </c>
      <c r="B13" s="4" t="inlineStr">
        <is>
          <t>The following charts are based on the information provided in the tables above to illustrate the relationships between the Company’s compensation actually paid to the PEO and the average compensation actually paid to the Company’s non-PEO NEOs, with (i) the Company’s net loss, and (ii) the Company’s cumulative total shareholder return.</t>
        </is>
      </c>
      <c r="C13" s="4" t="inlineStr">
        <is>
          <t xml:space="preserve"> </t>
        </is>
      </c>
      <c r="D13" s="4" t="inlineStr">
        <is>
          <t xml:space="preserve"> </t>
        </is>
      </c>
    </row>
    <row r="14">
      <c r="A14" s="4" t="inlineStr">
        <is>
          <t>Total Shareholder Return Amount</t>
        </is>
      </c>
      <c r="B14" s="7" t="n">
        <v>14.75</v>
      </c>
      <c r="C14" s="8" t="n">
        <v>10.1</v>
      </c>
      <c r="D14" s="8" t="n">
        <v>27.78</v>
      </c>
    </row>
    <row r="15">
      <c r="A15" s="4" t="inlineStr">
        <is>
          <t>Net Income (Loss)</t>
        </is>
      </c>
      <c r="B15" s="5" t="n">
        <v>-79397000</v>
      </c>
      <c r="C15" s="6" t="n">
        <v>-180417941</v>
      </c>
      <c r="D15" s="6" t="n">
        <v>-277704361</v>
      </c>
    </row>
    <row r="16">
      <c r="A16" s="4" t="inlineStr">
        <is>
          <t>PEO Name</t>
        </is>
      </c>
      <c r="B16" s="4" t="inlineStr">
        <is>
          <t>Mr. Kohn</t>
        </is>
      </c>
      <c r="C16" s="4" t="inlineStr">
        <is>
          <t xml:space="preserve"> </t>
        </is>
      </c>
      <c r="D16" s="4" t="inlineStr">
        <is>
          <t xml:space="preserve"> </t>
        </is>
      </c>
    </row>
    <row r="17">
      <c r="A17" s="4" t="inlineStr">
        <is>
          <t>Additional 402(v) Disclosure</t>
        </is>
      </c>
      <c r="B17" s="4" t="inlineStr">
        <is>
          <t>Assumes an initial investment of $100 in our Common Stock on January 1 of the listed year through the end of the listed year. Total return equals stock price appreciation plus reinvestment of any dividends (of which the Company had none for the listed years). Historical stock performance is not necessarily indicative of future stock performance.</t>
        </is>
      </c>
      <c r="C17" s="4" t="inlineStr">
        <is>
          <t xml:space="preserve"> </t>
        </is>
      </c>
      <c r="D17" s="4" t="inlineStr">
        <is>
          <t xml:space="preserve"> </t>
        </is>
      </c>
    </row>
    <row r="18">
      <c r="A18" s="4" t="inlineStr">
        <is>
          <t>PEO Salary</t>
        </is>
      </c>
      <c r="B18" s="5" t="n">
        <v>852838</v>
      </c>
      <c r="C18" s="6" t="n">
        <v>852238</v>
      </c>
      <c r="D18" s="6" t="n">
        <v>851710</v>
      </c>
    </row>
    <row r="19">
      <c r="A19" s="4" t="inlineStr">
        <is>
          <t>PEO Bonus and Non-Equity Incentive Compensation</t>
        </is>
      </c>
      <c r="B19" s="6" t="n">
        <v>850000</v>
      </c>
      <c r="C19" s="6" t="n">
        <v>0</v>
      </c>
      <c r="D19" s="6" t="n">
        <v>0</v>
      </c>
    </row>
    <row r="20">
      <c r="A20" s="4" t="inlineStr">
        <is>
          <t>PEO Equity Compensation</t>
        </is>
      </c>
      <c r="B20" s="6" t="n">
        <v>652174</v>
      </c>
      <c r="C20" s="6" t="n">
        <v>1013063</v>
      </c>
      <c r="D20" s="6" t="n">
        <v>1785649</v>
      </c>
    </row>
    <row r="21">
      <c r="A21" s="4" t="inlineStr">
        <is>
          <t>PEO Other Compensation</t>
        </is>
      </c>
      <c r="B21" s="6" t="n">
        <v>9754</v>
      </c>
      <c r="C21" s="6" t="n">
        <v>9754</v>
      </c>
      <c r="D21" s="6" t="n">
        <v>1080554</v>
      </c>
    </row>
    <row r="22">
      <c r="A22" s="4" t="inlineStr">
        <is>
          <t>Non-PEO NEO Salary</t>
        </is>
      </c>
      <c r="B22" s="6" t="n">
        <v>401810</v>
      </c>
      <c r="C22" s="6" t="n">
        <v>281454</v>
      </c>
      <c r="D22" s="6" t="n">
        <v>430177</v>
      </c>
    </row>
    <row r="23">
      <c r="A23" s="4" t="inlineStr">
        <is>
          <t>Non-PEO NEO Bonus and Non-Equity Incentive Compensation</t>
        </is>
      </c>
      <c r="B23" s="6" t="n">
        <v>370000</v>
      </c>
      <c r="C23" s="6" t="n">
        <v>40000</v>
      </c>
      <c r="D23" s="6" t="n">
        <v>62500</v>
      </c>
    </row>
    <row r="24">
      <c r="A24" s="4" t="inlineStr">
        <is>
          <t>Non-PEO NEO Equity Compensation</t>
        </is>
      </c>
      <c r="B24" s="6" t="n">
        <v>228261</v>
      </c>
      <c r="C24" s="6" t="n">
        <v>106871</v>
      </c>
      <c r="D24" s="6" t="n">
        <v>1270832</v>
      </c>
    </row>
    <row r="25">
      <c r="A25" s="4" t="inlineStr">
        <is>
          <t>Non-PEO NEO Other Compensation</t>
        </is>
      </c>
      <c r="B25" s="6" t="n">
        <v>10629</v>
      </c>
      <c r="C25" s="6" t="n">
        <v>223541</v>
      </c>
      <c r="D25" s="6" t="n">
        <v>30315</v>
      </c>
    </row>
    <row r="26">
      <c r="A26" s="4" t="inlineStr">
        <is>
          <t>PEO | Aggregate Grant Date Fair Value of Equity Award Amounts Reported in Summary Compensation Table</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652174</v>
      </c>
      <c r="C28" s="6" t="n">
        <v>-1013063</v>
      </c>
      <c r="D28" s="6" t="n">
        <v>-1785649</v>
      </c>
    </row>
    <row r="29">
      <c r="A29" s="4" t="inlineStr">
        <is>
          <t>PEO | Equity Awards Adjustments, Excluding Value Reported in Compensation Table</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1069247</v>
      </c>
      <c r="C31" s="6" t="n">
        <v>1103840</v>
      </c>
      <c r="D31" s="6" t="n">
        <v>-18508174</v>
      </c>
    </row>
    <row r="32">
      <c r="A32" s="4" t="inlineStr">
        <is>
          <t>PEO | Year-end Fair Value of Equity Awards Granted in Covered Year that are Outstanding and Unvested</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783392</v>
      </c>
      <c r="C34" s="6" t="n">
        <v>1657748</v>
      </c>
      <c r="D34" s="6" t="n">
        <v>499546</v>
      </c>
    </row>
    <row r="35">
      <c r="A35" s="4" t="inlineStr">
        <is>
          <t>PEO | Year-over-Year Change in Fair Value of Equity Awards Granted in Prior Years That are Outstanding and Unvested</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457521</v>
      </c>
      <c r="C37" s="6" t="n">
        <v>-291172</v>
      </c>
      <c r="D37" s="6" t="n">
        <v>-12135455</v>
      </c>
    </row>
    <row r="38">
      <c r="A38" s="4" t="inlineStr">
        <is>
          <t>PEO | Vesting Date Fair Value of Equity Awards Granted and Vested in Covered Yea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0</v>
      </c>
    </row>
    <row r="41">
      <c r="A41" s="4" t="inlineStr">
        <is>
          <t>PEO | Change in Fair Value as of Vesting Date of Prior Year Equity Awards Vested in Covered Yea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171666</v>
      </c>
      <c r="C43" s="6" t="n">
        <v>-262736</v>
      </c>
      <c r="D43" s="6" t="n">
        <v>-6872265</v>
      </c>
    </row>
    <row r="44">
      <c r="A44" s="4" t="inlineStr">
        <is>
          <t>PEO | Prior Year End Fair Value of Equity Awards Granted in Any Prior Year that Fail to Meet Applicable Vesting Conditions During Covered Yea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Non-PEO NEO | Aggregate Grant Date Fair Value of Equity Award Amounts Reported in Summary Compensation Table</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228261</v>
      </c>
      <c r="C49" s="6" t="n">
        <v>-106871</v>
      </c>
      <c r="D49" s="6" t="n">
        <v>-1270832</v>
      </c>
    </row>
    <row r="50">
      <c r="A50" s="4" t="inlineStr">
        <is>
          <t>Non-PEO NEO | Equity Awards Adjustments, Excluding Value Reported in Compensation Table</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368144</v>
      </c>
      <c r="C52" s="6" t="n">
        <v>30488</v>
      </c>
      <c r="D52" s="6" t="n">
        <v>-2921118</v>
      </c>
    </row>
    <row r="53">
      <c r="A53" s="4" t="inlineStr">
        <is>
          <t>Non-PEO NEO | Year-end Fair Value of Equity Awards Granted in Covered Year that are Outstanding and Unvested</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274187</v>
      </c>
      <c r="C55" s="6" t="n">
        <v>166767</v>
      </c>
      <c r="D55" s="6" t="n">
        <v>240683</v>
      </c>
    </row>
    <row r="56">
      <c r="A56" s="4" t="inlineStr">
        <is>
          <t>Non-PEO NEO | Year-over-Year Change in Fair Value of Equity Awards Granted in Prior Years That are Outstanding and Unvested</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6" t="n">
        <v>121381</v>
      </c>
      <c r="C58" s="6" t="n">
        <v>-16940</v>
      </c>
      <c r="D58" s="6" t="n">
        <v>-2722030</v>
      </c>
    </row>
    <row r="59">
      <c r="A59" s="4" t="inlineStr">
        <is>
          <t>Non-PEO NEO | Vesting Date Fair Value of Equity Awards Granted and Vested in Covered Yea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249999</v>
      </c>
    </row>
    <row r="62">
      <c r="A62" s="4" t="inlineStr">
        <is>
          <t>Non-PEO NEO | Change in Fair Value as of Vesting Date of Prior Year Equity Awards Vested in Covered Year</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t>
        </is>
      </c>
      <c r="B64" s="6" t="n">
        <v>-27424</v>
      </c>
      <c r="C64" s="6" t="n">
        <v>-44265</v>
      </c>
      <c r="D64" s="6" t="n">
        <v>-689770</v>
      </c>
    </row>
    <row r="65">
      <c r="A65" s="4" t="inlineStr">
        <is>
          <t>Non-PEO NEO | Prior Year End Fair Value of Equity Awards Granted in Any Prior Year that Fail to Meet Applicable Vesting Conditions During Covered Year</t>
        </is>
      </c>
      <c r="B65" s="4" t="inlineStr">
        <is>
          <t xml:space="preserve"> </t>
        </is>
      </c>
      <c r="C65" s="4" t="inlineStr">
        <is>
          <t xml:space="preserve"> </t>
        </is>
      </c>
      <c r="D65" s="4" t="inlineStr">
        <is>
          <t xml:space="preserve"> </t>
        </is>
      </c>
    </row>
    <row r="66">
      <c r="A66" s="3" t="inlineStr">
        <is>
          <t>Pay vs Performance Disclosure</t>
        </is>
      </c>
      <c r="B66" s="4" t="inlineStr">
        <is>
          <t xml:space="preserve"> </t>
        </is>
      </c>
      <c r="C66" s="4" t="inlineStr">
        <is>
          <t xml:space="preserve"> </t>
        </is>
      </c>
      <c r="D66" s="4" t="inlineStr">
        <is>
          <t xml:space="preserve"> </t>
        </is>
      </c>
    </row>
    <row r="67">
      <c r="A67" s="4" t="inlineStr">
        <is>
          <t>Adjustment to Compensation, Amount</t>
        </is>
      </c>
      <c r="B67" s="5" t="n">
        <v>0</v>
      </c>
      <c r="C67" s="5" t="n">
        <v>-75074</v>
      </c>
      <c r="D67" s="5" t="n">
        <v>0</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Neither the Board nor the Compensation Committee takes material nonpublic information into account when determining the timing or terms of equity awards, including with respect to options, nor do we time the disclosure of material nonpublic information for the purpose of affecting the value of executive compensation. Although we do not have a formal policy with respect to the timing of our equity award grants, the Compensation Committee has generally granted such awards once a year to directors and executive officers. In addition to the annual grants of equity awards, equity awards may be granted at other times during the year to newly hired or promoted employees, and in other special circumstances. In 2024, we did not grant any stock options, stock appreciation rights, or similar option‐like instruments.</t>
        </is>
      </c>
    </row>
    <row r="5">
      <c r="A5" s="4" t="inlineStr">
        <is>
          <t>Award Timing Method</t>
        </is>
      </c>
      <c r="B5" s="4" t="inlineStr">
        <is>
          <t>Although we do not have a formal policy with respect to the timing of our equity award grants, the Compensation Committee has generally granted such awards once a year to directors and executive officers. In addition to the annual grants of equity awards, equity awards may be granted at other times during the year to newly hired or promoted employees, and in other special circumstances.</t>
        </is>
      </c>
    </row>
    <row r="6">
      <c r="A6" s="4" t="inlineStr">
        <is>
          <t>Award Timing Predetermined</t>
        </is>
      </c>
      <c r="B6" s="4" t="inlineStr">
        <is>
          <t>false</t>
        </is>
      </c>
    </row>
    <row r="7">
      <c r="A7" s="4" t="inlineStr">
        <is>
          <t>Award Timing MNPI Considered</t>
        </is>
      </c>
      <c r="B7" s="4" t="inlineStr">
        <is>
          <t>false</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19:46:26Z</dcterms:created>
  <dcterms:modified xmlns:dcterms="http://purl.org/dc/terms/" xmlns:xsi="http://www.w3.org/2001/XMLSchema-instance" xsi:type="dcterms:W3CDTF">2025-04-18T19:46:27Z</dcterms:modified>
</cp:coreProperties>
</file>